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2U, INC.</t>
        </is>
      </c>
    </row>
    <row r="8">
      <c r="A8" s="4" t="inlineStr">
        <is>
          <t>Entity Central Index Key</t>
        </is>
      </c>
      <c r="B8" s="4" t="inlineStr">
        <is>
          <t>00014594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Non-PEO NEOs 3 Average Compensation Actually Paid to Non-PEO NEOs 2 Value of Initial Fixed $100 Investment Based On: Net Loss (in millions) 6 Adjusted EBITDA (in millions) 7 Total Shareholder Return 4 Peer Group Total Shareholder Return 5 (a) (b) (c) (d) (e) (f) (g) (h) (i) 2022 $ 11,935,832 $ 1,667,574 $ 4,443,790 $ 475,598 $ 26 $ 74 $ (322.2) $ 125.1 2021 17,406,594 1,829,642 5,880,054 412,314 84 121 (194.8) 66.6 2020 6,434,348 18,651,382 2,902,244 9,534,737 167 163 (216.5) 16.1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in column (b) are the amounts of total compensation reported for Mr. Paucek (our Co-Founder and Chief Executive Officer) for each corresponding year in the “Total” column of the Summary Compensation Table. Refer to “Executive Compensation – Executive Compensation Tables – Summary Compensation Table.”The NEOs included for purposes of calculating the average amounts in each applicable year are as follows: (i) for 2022, Paul Lalljie, Mark Chernis, Matthew Norden and Harsha Mokkarala; (ii) for 2021, Paul Lalljie, Mark Chernis, Matthew Norden, James Kenigsberg and John Ellis; and (iii) for 2020, Paul Lalljie, Mark Chernis, Matthew Norden, and James Kenigsberg. The dollar amounts reported in column (d) represent the average of the amounts reported for the Company’s NEOs as a group (excluding Mr. Paucek) in the “Total” column of the Summary Compensation Table in each applicable year. The NEOs included for purposes of calculating the average amounts in each applicable year are as follows: (i) for 2022, Paul Lalljie, Mark Chernis, Matthew Norden and Harsha Mokkarala; (ii) for 2021, Paul Lalljie, Mark Chernis, Matthew Norden, James Kenigsberg and John Ellis; and (iii) for 2020, Paul Lalljie, Mark Chernis, Matthew Norden, and James Kenigsberg.</t>
        </is>
      </c>
      <c r="C6" s="4" t="inlineStr">
        <is>
          <t xml:space="preserve"> </t>
        </is>
      </c>
      <c r="D6" s="4" t="inlineStr">
        <is>
          <t xml:space="preserve"> </t>
        </is>
      </c>
    </row>
    <row r="7">
      <c r="A7" s="4" t="inlineStr">
        <is>
          <t>Peer Group Issuers, Footnote [Text Block]</t>
        </is>
      </c>
      <c r="B7" s="4" t="inlineStr">
        <is>
          <t>Represents the year-over-year value, as of the end of the applicable fiscal year, of a hypothetical initial investment of $100 made on December 31, 2019 into the peer group established by the Compensation Committee. For a list of the companies included in the peer group, refer to the section entitled “Executive Compensation – Compensation Discussion and Analysis.”</t>
        </is>
      </c>
      <c r="C7" s="4" t="inlineStr">
        <is>
          <t xml:space="preserve"> </t>
        </is>
      </c>
      <c r="D7" s="4" t="inlineStr">
        <is>
          <t xml:space="preserve"> </t>
        </is>
      </c>
    </row>
    <row r="8">
      <c r="A8" s="4" t="inlineStr">
        <is>
          <t>PEO Total Compensation Amount</t>
        </is>
      </c>
      <c r="B8" s="5" t="n">
        <v>11935832</v>
      </c>
      <c r="C8" s="5" t="n">
        <v>17406594</v>
      </c>
      <c r="D8" s="5" t="n">
        <v>6434348</v>
      </c>
    </row>
    <row r="9">
      <c r="A9" s="4" t="inlineStr">
        <is>
          <t>PEO Actually Paid Compensation Amount</t>
        </is>
      </c>
      <c r="B9" s="5" t="n">
        <v>1667574</v>
      </c>
      <c r="C9" s="6" t="n">
        <v>1829642</v>
      </c>
      <c r="D9" s="6" t="n">
        <v>18651382</v>
      </c>
    </row>
    <row r="10">
      <c r="A10" s="4" t="inlineStr">
        <is>
          <t>Adjustment To PEO Compensation, Footnote [Text Block]</t>
        </is>
      </c>
      <c r="B10" s="4" t="inlineStr">
        <is>
          <t xml:space="preserve">PEO Average Non-PEO NEO (a) 2022 2021 2020 2022 2021 2020 Summary Compensation Table Total $ 11,935,832 $ 17,406,594 $ 6,434,348 $ 4,443,790 $ 5,880,054 $ 2,902,244 Subtract Grant date fair value of equity awards granted in year 11,176,682 15,851,749 4,986,675 3,901,935 4,604,979 1,953,351 Equity award adjustments (b)(c) Add Year-end fair value of equity awards 3,511,985 3,086,977 14,230,877 1,220,414 838,844 5,545,799 Add Year over year change in fair value of outstanding and unvested equity awards (3,123,197) (3,872,198) 3,038,050 (841,917) (1,809,877) 2,264,755 Add Fair value as of vesting date of equity awards granted and vested in the year 1,102,490 1,062,176 — 357,630 292,107 44,648 Add Year over year change in fair value of equity awards granted in prior years that vested in the year (582,854) (2,158) 176,505 (400,168) (183,835) 817,528 Subtract Fair value at the end of the prior year of equity awards that failed to meet vesting conditions in the year — — 241,723 402,216 — 86,886 Total Equity award adjustments $ 908,424 $ 274,797 $ 17,203,709 $ (66,257) $ (862,761) $ 8,585,844 Compensation Actually Paid $ 1,667,574 $ 1,829,642 $ 18,651,382 $ 475,598 $ 412,314 $ 9,534,737 </t>
        </is>
      </c>
      <c r="C10" s="4" t="inlineStr">
        <is>
          <t xml:space="preserve"> </t>
        </is>
      </c>
      <c r="D10" s="4" t="inlineStr">
        <is>
          <t xml:space="preserve"> </t>
        </is>
      </c>
    </row>
    <row r="11">
      <c r="A11" s="4" t="inlineStr">
        <is>
          <t>Non-PEO NEO Average Total Compensation Amount</t>
        </is>
      </c>
      <c r="B11" s="5" t="n">
        <v>4443790</v>
      </c>
      <c r="C11" s="6" t="n">
        <v>5880054</v>
      </c>
      <c r="D11" s="6" t="n">
        <v>2902244</v>
      </c>
    </row>
    <row r="12">
      <c r="A12" s="4" t="inlineStr">
        <is>
          <t>Non-PEO NEO Average Compensation Actually Paid Amount</t>
        </is>
      </c>
      <c r="B12" s="5" t="n">
        <v>475598</v>
      </c>
      <c r="C12" s="6" t="n">
        <v>412314</v>
      </c>
      <c r="D12" s="6" t="n">
        <v>9534737</v>
      </c>
    </row>
    <row r="13">
      <c r="A13" s="4" t="inlineStr">
        <is>
          <t>Adjustment to Non-PEO NEO Compensation Footnote [Text Block]</t>
        </is>
      </c>
      <c r="B13" s="4" t="inlineStr">
        <is>
          <t xml:space="preserve">PEO Average Non-PEO NEO (a) 2022 2021 2020 2022 2021 2020 Summary Compensation Table Total $ 11,935,832 $ 17,406,594 $ 6,434,348 $ 4,443,790 $ 5,880,054 $ 2,902,244 Subtract Grant date fair value of equity awards granted in year 11,176,682 15,851,749 4,986,675 3,901,935 4,604,979 1,953,351 Equity award adjustments (b)(c) Add Year-end fair value of equity awards 3,511,985 3,086,977 14,230,877 1,220,414 838,844 5,545,799 Add Year over year change in fair value of outstanding and unvested equity awards (3,123,197) (3,872,198) 3,038,050 (841,917) (1,809,877) 2,264,755 Add Fair value as of vesting date of equity awards granted and vested in the year 1,102,490 1,062,176 — 357,630 292,107 44,648 Add Year over year change in fair value of equity awards granted in prior years that vested in the year (582,854) (2,158) 176,505 (400,168) (183,835) 817,528 Subtract Fair value at the end of the prior year of equity awards that failed to meet vesting conditions in the year — — 241,723 402,216 — 86,886 Total Equity award adjustments $ 908,424 $ 274,797 $ 17,203,709 $ (66,257) $ (862,761) $ 8,585,844 Compensation Actually Paid $ 1,667,574 $ 1,829,642 $ 18,651,382 $ 475,598 $ 412,314 $ 9,534,737 </t>
        </is>
      </c>
      <c r="C13" s="4" t="inlineStr">
        <is>
          <t xml:space="preserve"> </t>
        </is>
      </c>
      <c r="D13" s="4" t="inlineStr">
        <is>
          <t xml:space="preserve"> </t>
        </is>
      </c>
    </row>
    <row r="14">
      <c r="A14" s="4" t="inlineStr">
        <is>
          <t>Equity Valuation Assumption Difference, Footnote [Text Block]</t>
        </is>
      </c>
      <c r="B14" s="4" t="inlineStr">
        <is>
          <t>Fair value, or change in fair value, as applicable, of equity awards in the "Compensation Actually Paid" was determined by reference to (1) for RSUs, closing price of our stock on the applicable year-end dates or, in the case of vesting dates, the actual vesting price, (2) for financial PRSUs, the same valuation methodology as RSUs except year-end values are multiplied by the probability of achievement as of such date, (3) for market PRSUs, the fair value calculated by a Monte Carlo simulation model as of the applicable year-end date, determined based on the same methodology as used to determine grant date fair value, updated at each valuation date, or in the case of the vesting date, the actual vesting price, and (4) for stock options, a Black-Scholes value as of the applicable year-end or vesting date, determined based on the same methodology as used to determine grant date fair value, updated at each valuation date.</t>
        </is>
      </c>
      <c r="C14" s="4" t="inlineStr">
        <is>
          <t xml:space="preserve"> </t>
        </is>
      </c>
      <c r="D14" s="4" t="inlineStr">
        <is>
          <t xml:space="preserve"> </t>
        </is>
      </c>
    </row>
    <row r="15">
      <c r="A15" s="4" t="inlineStr">
        <is>
          <t>Compensation Actually Paid vs. Total Shareholder Return [Text Block]</t>
        </is>
      </c>
      <c r="B15" s="4" t="inlineStr">
        <is>
          <t>Compensation Actually Paid vs. Cumulative TSR of the Company and Cumulative TSR of the Peer Group</t>
        </is>
      </c>
      <c r="C15" s="4" t="inlineStr">
        <is>
          <t xml:space="preserve"> </t>
        </is>
      </c>
      <c r="D15" s="4" t="inlineStr">
        <is>
          <t xml:space="preserve"> </t>
        </is>
      </c>
    </row>
    <row r="16">
      <c r="A16" s="4" t="inlineStr">
        <is>
          <t>Compensation Actually Paid vs. Net Income [Text Block]</t>
        </is>
      </c>
      <c r="B16" s="4" t="inlineStr">
        <is>
          <t>Compensation Actually Paid vs. Net Loss and Adjusted EBITDA Compensation Actually Paid from 2020-2022 Trend of Net Loss from 2020-2022 Trend of Adjusted EBITDA from 2020-2022</t>
        </is>
      </c>
      <c r="C16" s="4" t="inlineStr">
        <is>
          <t xml:space="preserve"> </t>
        </is>
      </c>
      <c r="D16" s="4" t="inlineStr">
        <is>
          <t xml:space="preserve"> </t>
        </is>
      </c>
    </row>
    <row r="17">
      <c r="A17" s="4" t="inlineStr">
        <is>
          <t>Compensation Actually Paid vs. Company Selected Measure [Text Block]</t>
        </is>
      </c>
      <c r="B17" s="4" t="inlineStr">
        <is>
          <t>Compensation Actually Paid vs. Net Loss and Adjusted EBITDA Compensation Actually Paid from 2020-2022 Trend of Net Loss from 2020-2022 Trend of Adjusted EBITDA from 2020-2022</t>
        </is>
      </c>
      <c r="C17" s="4" t="inlineStr">
        <is>
          <t xml:space="preserve"> </t>
        </is>
      </c>
      <c r="D17" s="4" t="inlineStr">
        <is>
          <t xml:space="preserve"> </t>
        </is>
      </c>
    </row>
    <row r="18">
      <c r="A18" s="4" t="inlineStr">
        <is>
          <t>Total Shareholder Return Vs Peer Group [Text Block]</t>
        </is>
      </c>
      <c r="B18" s="4" t="inlineStr">
        <is>
          <t>Compensation Actually Paid vs. Cumulative TSR of the Company and Cumulative TSR of the Peer Group</t>
        </is>
      </c>
      <c r="C18" s="4" t="inlineStr">
        <is>
          <t xml:space="preserve"> </t>
        </is>
      </c>
      <c r="D18" s="4" t="inlineStr">
        <is>
          <t xml:space="preserve"> </t>
        </is>
      </c>
    </row>
    <row r="19">
      <c r="A19" s="4" t="inlineStr">
        <is>
          <t>Total Shareholder Return Amount</t>
        </is>
      </c>
      <c r="B19" s="5" t="n">
        <v>26</v>
      </c>
      <c r="C19" s="6" t="n">
        <v>84</v>
      </c>
      <c r="D19" s="6" t="n">
        <v>167</v>
      </c>
    </row>
    <row r="20">
      <c r="A20" s="4" t="inlineStr">
        <is>
          <t>Peer Group Total Shareholder Return Amount</t>
        </is>
      </c>
      <c r="B20" s="6" t="n">
        <v>74</v>
      </c>
      <c r="C20" s="6" t="n">
        <v>121</v>
      </c>
      <c r="D20" s="6" t="n">
        <v>163</v>
      </c>
    </row>
    <row r="21">
      <c r="A21" s="4" t="inlineStr">
        <is>
          <t>Net Income (Loss)</t>
        </is>
      </c>
      <c r="B21" s="5" t="n">
        <v>-322200000</v>
      </c>
      <c r="C21" s="5" t="n">
        <v>-194800000</v>
      </c>
      <c r="D21" s="5" t="n">
        <v>-216500000</v>
      </c>
    </row>
    <row r="22">
      <c r="A22" s="4" t="inlineStr">
        <is>
          <t>Company Selected Measure Amount</t>
        </is>
      </c>
      <c r="B22" s="6" t="n">
        <v>125100000</v>
      </c>
      <c r="C22" s="6" t="n">
        <v>66600000</v>
      </c>
      <c r="D22" s="6" t="n">
        <v>16100000</v>
      </c>
    </row>
    <row r="23">
      <c r="A23" s="4" t="inlineStr">
        <is>
          <t>PEO Name</t>
        </is>
      </c>
      <c r="B23" s="4" t="inlineStr">
        <is>
          <t>Mr. Paucek</t>
        </is>
      </c>
      <c r="C23" s="4" t="inlineStr">
        <is>
          <t xml:space="preserve"> </t>
        </is>
      </c>
      <c r="D23" s="4" t="inlineStr">
        <is>
          <t xml:space="preserve"> </t>
        </is>
      </c>
    </row>
    <row r="24">
      <c r="A24" s="4" t="inlineStr">
        <is>
          <t>Additional 402(v) Disclosure [Text Block]</t>
        </is>
      </c>
      <c r="B24" s="4" t="inlineStr">
        <is>
          <t>The dollar amounts reported in columns (c) and (e) represent the amount of “compensation actually paid” as computed in accordance with Item 402(v) of Regulation S-K. The dollar amounts do not reflect the actual amount of compensation earned by or paid during the applicable year. The table provided below shows the amounts deducted from and added to the applicable SCT total compensation amount:Represents the year-over-year value, as of the end of the applicable fiscal year, of a hypothetical initial investment of $100 made on December 31, 2019 in the Company. The Company has not paid any cash dividends and, therefore, the Cumulative TSR calculation on its common stock is based solely upon stock price appreciation or depreciation and does not include any reinvestment of cash dividends.The dollar amounts reported represent the amount of net income reflected in the Company’s audited financial statements for the applicable year. The following graph depicts the SCT total and CAP for the Company's PEO for the years ended December 31, 2022, 2021, and 2020, respectively. PEO CAP vs PEO SCT</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Adjusted EBITDA is a non-GAAP measure.  Refer to the appendix for a reconciliation to the most directly comparable GAAP measure. Adjusted EBITDA is defined as net income or net loss, as applicable, before net interest income (expense), other income (expense), net, taxes, depreciation and amortization expense, transaction costs, integration costs, restructuring-related costs, stockholder activism costs, certain litigation-related costs, consisting of fees for certain non-ordinary course litigation and other proceedings, impairment charges, losses on debt extinguishment, and stock-based compensation expense.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Net Incom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mpany's TSR relative to the TSR of companies in the Russell 3000 index</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venue</t>
        </is>
      </c>
      <c r="C37" s="4" t="inlineStr">
        <is>
          <t xml:space="preserve"> </t>
        </is>
      </c>
      <c r="D37" s="4" t="inlineStr">
        <is>
          <t xml:space="preserve"> </t>
        </is>
      </c>
    </row>
    <row r="38">
      <c r="A38" s="4" t="inlineStr">
        <is>
          <t>P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908424</v>
      </c>
      <c r="C40" s="5" t="n">
        <v>274797</v>
      </c>
      <c r="D40" s="5" t="n">
        <v>17203709</v>
      </c>
    </row>
    <row r="41">
      <c r="A41" s="4" t="inlineStr">
        <is>
          <t>PEO [Member] | Equity Awards Granted In Current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1176682</v>
      </c>
      <c r="C43" s="6" t="n">
        <v>15851749</v>
      </c>
      <c r="D43" s="6" t="n">
        <v>4986675</v>
      </c>
    </row>
    <row r="44">
      <c r="A44" s="4" t="inlineStr">
        <is>
          <t>PEO [Member] | Equity Awards, Year 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3511985</v>
      </c>
      <c r="C46" s="6" t="n">
        <v>3086977</v>
      </c>
      <c r="D46" s="6" t="n">
        <v>14230877</v>
      </c>
    </row>
    <row r="47">
      <c r="A47" s="4" t="inlineStr">
        <is>
          <t>PEO [Member] | Equity Award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3123197</v>
      </c>
      <c r="C49" s="6" t="n">
        <v>-3872198</v>
      </c>
      <c r="D49" s="6" t="n">
        <v>3038050</v>
      </c>
    </row>
    <row r="50">
      <c r="A50" s="4" t="inlineStr">
        <is>
          <t>PEO [Member] | Equity Awards, Granted and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1102490</v>
      </c>
      <c r="C52" s="6" t="n">
        <v>1062176</v>
      </c>
      <c r="D52" s="6" t="n">
        <v>0</v>
      </c>
    </row>
    <row r="53">
      <c r="A53" s="4" t="inlineStr">
        <is>
          <t>PEO [Member] | Equity Awards Granted and Vested, Prior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582854</v>
      </c>
      <c r="C55" s="6" t="n">
        <v>-2158</v>
      </c>
      <c r="D55" s="6" t="n">
        <v>176505</v>
      </c>
    </row>
    <row r="56">
      <c r="A56" s="4" t="inlineStr">
        <is>
          <t>PEO [Member] | Equity Awards That Failed To Meet Vesting Conditio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0</v>
      </c>
      <c r="C58" s="6" t="n">
        <v>0</v>
      </c>
      <c r="D58" s="6" t="n">
        <v>241723</v>
      </c>
    </row>
    <row r="59">
      <c r="A59" s="4" t="inlineStr">
        <is>
          <t>Non-PEO N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6257</v>
      </c>
      <c r="C61" s="6" t="n">
        <v>-862761</v>
      </c>
      <c r="D61" s="6" t="n">
        <v>8585844</v>
      </c>
    </row>
    <row r="62">
      <c r="A62" s="4" t="inlineStr">
        <is>
          <t>Non-PEO NEO [Member] | Equity Awards Granted In Current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901935</v>
      </c>
      <c r="C64" s="6" t="n">
        <v>4604979</v>
      </c>
      <c r="D64" s="6" t="n">
        <v>1953351</v>
      </c>
    </row>
    <row r="65">
      <c r="A65" s="4" t="inlineStr">
        <is>
          <t>Non-PEO NEO [Member] | Equity Awards, Year 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1220414</v>
      </c>
      <c r="C67" s="6" t="n">
        <v>838844</v>
      </c>
      <c r="D67" s="6" t="n">
        <v>5545799</v>
      </c>
    </row>
    <row r="68">
      <c r="A68" s="4" t="inlineStr">
        <is>
          <t>Non-PEO NEO [Member] | Equity Awards,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841917</v>
      </c>
      <c r="C70" s="6" t="n">
        <v>-1809877</v>
      </c>
      <c r="D70" s="6" t="n">
        <v>2264755</v>
      </c>
    </row>
    <row r="71">
      <c r="A71" s="4" t="inlineStr">
        <is>
          <t>Non-PEO NEO [Member] | Equity Awards, Granted and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357630</v>
      </c>
      <c r="C73" s="6" t="n">
        <v>292107</v>
      </c>
      <c r="D73" s="6" t="n">
        <v>44648</v>
      </c>
    </row>
    <row r="74">
      <c r="A74" s="4" t="inlineStr">
        <is>
          <t>Non-PEO NEO [Member] | Equity Awards Granted and Vested, Prior Year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400168</v>
      </c>
      <c r="C76" s="6" t="n">
        <v>-183835</v>
      </c>
      <c r="D76" s="6" t="n">
        <v>817528</v>
      </c>
    </row>
    <row r="77">
      <c r="A77" s="4" t="inlineStr">
        <is>
          <t>Non-PEO NEO [Member] | Equity Awards That Failed To Meet Vesting Condition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5" t="n">
        <v>402216</v>
      </c>
      <c r="C79" s="5" t="n">
        <v>0</v>
      </c>
      <c r="D79" s="5" t="n">
        <v>868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29:28Z</dcterms:created>
  <dcterms:modified xmlns:dcterms="http://purl.org/dc/terms/" xmlns:xsi="http://www.w3.org/2001/XMLSchema-instance" xsi:type="dcterms:W3CDTF">2023-04-18T20:29:28Z</dcterms:modified>
</cp:coreProperties>
</file>